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7"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CURTISS-WRIGHT CORPORATION</t>
        </is>
      </c>
    </row>
    <row r="8">
      <c r="A8" s="4" t="inlineStr">
        <is>
          <t>Entity Central Index Key</t>
        </is>
      </c>
      <c r="B8" s="4" t="inlineStr">
        <is>
          <t>00000263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G92"/>
  <sheetViews>
    <sheetView workbookViewId="0">
      <selection activeCell="A1" sqref="A1"/>
    </sheetView>
  </sheetViews>
  <sheetFormatPr baseColWidth="8" defaultRowHeight="15"/>
  <cols>
    <col width="80" customWidth="1" min="1" max="1"/>
    <col width="13" customWidth="1" min="2" max="2"/>
    <col width="80" customWidth="1" min="3" max="3"/>
    <col width="13" customWidth="1" min="4" max="4"/>
    <col width="22" customWidth="1" min="5" max="5"/>
    <col width="22" customWidth="1" min="6" max="6"/>
    <col width="16" customWidth="1" min="7" max="7"/>
  </cols>
  <sheetData>
    <row r="1">
      <c r="A1" s="1" t="inlineStr">
        <is>
          <t>Pay vs Performance Disclosure pure in Thousands</t>
        </is>
      </c>
      <c r="C1" s="2" t="inlineStr">
        <is>
          <t>12 Months Ended</t>
        </is>
      </c>
      <c r="G1" s="2" t="inlineStr">
        <is>
          <t>24 Months Ended</t>
        </is>
      </c>
    </row>
    <row r="2">
      <c r="C2" s="2" t="inlineStr">
        <is>
          <t>Dec. 31, 2022 USD ($)</t>
        </is>
      </c>
      <c r="E2" s="2" t="inlineStr">
        <is>
          <t>Dec. 31, 2021 USD ($)</t>
        </is>
      </c>
      <c r="F2" s="2" t="inlineStr">
        <is>
          <t>Dec. 31, 2020 USD ($)</t>
        </is>
      </c>
      <c r="G2" s="2" t="inlineStr">
        <is>
          <t>Dec. 31, 2022</t>
        </is>
      </c>
    </row>
    <row r="3">
      <c r="A3" s="3" t="inlineStr">
        <is>
          <t>Pay vs Performance Disclosure [Table]</t>
        </is>
      </c>
      <c r="C3" s="4" t="inlineStr">
        <is>
          <t xml:space="preserve"> </t>
        </is>
      </c>
      <c r="E3" s="4" t="inlineStr">
        <is>
          <t xml:space="preserve"> </t>
        </is>
      </c>
      <c r="F3" s="4" t="inlineStr">
        <is>
          <t xml:space="preserve"> </t>
        </is>
      </c>
      <c r="G3" s="4" t="inlineStr">
        <is>
          <t xml:space="preserve"> </t>
        </is>
      </c>
    </row>
    <row r="4">
      <c r="A4" s="4" t="inlineStr">
        <is>
          <t>Pay vs Performance [Table Text Block]</t>
        </is>
      </c>
      <c r="C4" s="4" t="inlineStr">
        <is>
          <t>PAY VERSUS PERFORMANCE The following table shows the total compensation for our NEOs for the past three fiscal years as set forth in the Summary Compensation Table, the “compensation actually paid” to our PEO and prior PEO and, on an average basis, our other NEOs (in each case, as determined under SEC rules), our TSR,
the TSR of the Aerospace &amp; Defense Select Industry Index over the same period, our Net Income, and our financial performance measure for compensatory purposes, Adjusted Operating Income.
Average Average Value of Initial $100 Company- Fiscal Summary Summary Compensation Compensation Company Peer Group Net Adjusted 2022 $ 4,462,698 $ 7,890,517 $ 4,654,705 $ 6,383,850 $ 120.65 $ 104.16 $ 294,348 $ 443,078 2021 $ 4,491,811 $ 4,925,333 $ 2,753,543 $ 3,265,294 $ 99.69 $ 109.35 $ 267,159 $ 420,423 2020 $ 8,922,118 $ 6,497,412 $ 2,138,218 $ 1,253,639 $ 83.17 $ 106.45 $ 201,392 $ 375,495 (a) The Pay Versus Performance table reflects required disclosures for fiscal years 2022, 2021 and 2020. (b) For fiscal years 2022 and 2021, Lynn M. Bamford was the Principle Executive Officer (PEO) for the Company. For fiscal year 2020, David C. Adams was the Principle Executive Officer (PEO) for the Company. (c) The Compensation Actually Paid (CAP) was calculated beginning with the PEO’s Summary Compensation Table (SCT) total then deducting the aggregate change in actuarial present value of her/his accumulated benefit under all defined benefit and actuarial pension plans reported in the SCT; deducting the amounts reported in the SCT for performance share and restricted stock unit awards; adding the pension service cost; adding the fair value as of the end of the covered fiscal year of all awards granted during the fiscal year that are outstanding and unvested as of the fiscal year-end; adding the amount equal to the change in fair value as of the end of the covered fiscal year, whether positive or negative, of any awards granted in any prior fiscal year that are outstanding and unvested as of the end of the covered fiscal year; and adding the amount equal to the change in fair value as of the vesting date, whether positive or negative, of any award granted in any prior fiscal year for which all applicable vesting conditions were satisfied at the end of or during the covered fiscal year. Relative to the PEO’s CAP, the following amounts were deducted from and added to SCT total compensation: PEO SCT Total to CAP Reconciliation: Fiscal Summary Deductions Deductions Additions Additions CAP 2022 $ 4,462,698 -$ 2,441,259 -$ 110,837 $ 5,568,041 $ 411,874 $ 7,890,517 2021 $ 4,491,811 -$ 1,636,250 -$ 639,485 $ 2,416,502 $ 292,755 $ 4,925,333 2020 $ 8,922,118 -$ 2,309,978 -$ 3,461,735 $ 2,676,941 $ 670,066 $ 6,497,412 (i) Represents the grant date fair value of equity-based awards granted each year. (ii) Represents the aggregate change in the actuarial present value of accumulated benefit under pension. (iii) The additions to the SCT Total reflect the value of equity calculated in accordance with the SEC methodology for determining CAP for each year shown. (iv) The additions to the SCT Total reflect the pension service cost calculated in accordance with the SEC methodology for determining CAP for each year shown. Supplemental PEO Equity Component of CAP: Year Year End Fair Value Year over Year Change in Year over Year Total 2022 $ 3,680,802 $ 1,876,150 $ 11,088 $ 5,568,041 2021 $ 2,283,203 $ 134,440 -$ 1,141 $ 2,416,502 2020 $ 3,213,825 -$ 1,405,645 $ 868,761 $ 2,676,941 (i) The amounts include both Performance Share and Restricted Stock Unit awards. (ii) Total Equity Award Adjustments includes dividend equivalents units earned in each fiscal year. No equity awards failed to meet vesting conditions for the fiscal years. (d) Each of the three fiscal years presented include the average SCT totals of the Non-PEO Named Executive Officers (NEOs) as applicable in each reporting year. For fiscal year 2022, non-PEO Named Executive Officers were: David C. Adams, Kevin M. Rayment, K. Christopher Farkas, Paul J. Ferdenzi, and John C. Watts. For fiscal year 2021, non-PEO Named Executive Officers were: David C. Adams, Kevin M. Rayment, Paul J. Ferdenzi, and K. Christopher Farkas. For fiscal year 2020, non-PEO Named Executive Officers were: Glenn E. Tynan, Thomas P. Quinly, Paul J. Ferdenzi, K. Christopher Farkas, and Harry S. Jakubowitz. (e) The Average Compensation Actually Paid was calculated by averaging the following, when applicable, by year, for the non-PEO NEOs: SCT total then deducting the aggregate change in actuarial present value of their accumulated benefit under all defined benefit and actuarial pension plans reported in the SCT; deducting the amounts reported in the SCT for performance share and restricted stock unit awards; adding the pension service cost; adding the fair value as of the end of the covered fiscal year of all awards granted during the fiscal year that are outstanding and unvested as of the fiscal year-end; adding the amount equal to the change in fair value as of the end of the covered fiscal, whether positive or negative, of any awards granted in any prior fiscal year that are outstanding and unvested as of the end of the covered fiscal year; and adding the amount equal to the change in fair value as of the vesting date, whether positive or negative, of any award granted in any prior fiscal year for which all applicable vesting conditions were satisfied at the end of or during the covered fiscal year. Relative to CAP, the following amounts were deducted from and added to SCT total compensation: Average Non-PEO SCT Total to CAP Reconciliation: Fiscal Summary Deductions Deductions Additions Additions CAP 2022 $ 4,654,705 -$ 485,155 -$ 131,443 $ 2,106,528 $ 239,215 $ 6,383,850 2021 $ 2,753,543 -$ 1,086,255 -$ 57,090 $ 1,381,658 $ 273,438 $ 3,265,294 2020 $ 2,138,218 -$ 360,814 -$ 975,281 $ 232,461 $ 219,055 $ 1,253,639 (i) The amount in 2022 is inflated due to the lump sum distribution from the Curtiss-Wright Corporation Retirement Benefits Restoration Plan for the prior PEO Mr. Adams. (ii) Represents the grant date fair value of equity-based awards granted each year. (iii) Represents the aggregate change in the actuarial present value of accumulated benefit under pension. (iv) The additions to the SCT Total reflect the value of equity calculated in accordance with the SEC methodology for determining CAP for each year shown. (v) The additions to the SCT Total reflect the pension service cost calculated in accordance with the SEC methodology for determining CAP for each year shown. Supplemental Average Non-PEO Equity Component of CAP: Year Year End Fair Year over Year Year over Year Total Equity 2022 $ 731,409 $ 1,360,288 $ 14,832 $ 2,106,529 2021 $ 1,431,205 -$ 47,701 -$ 1,846 $ 1,381,658 2020 $ 501,969 -$ 455,390 $ 185,882 $ 232,461 (i) The amounts include both Performance Shares and Restricted Stock Unit awards. (ii) Total Equity Award Adjustments includes dividend equivalents units earned in each fiscal year. No equity awards failed to meet vesting conditions for the fiscal years. (f) The amount represents the value of an initial fixed $100 Investment in Curtiss-Wright stock on December 31, 2019 assuming reinvestment of all dividends. (g) Peer group companies are the Aerospace &amp; Defense Select Industry Index. The amount represents an initial fixed $100 Investment in the Company’s Peer Group on December 31, 2019 assuming reinvestment of all dividends. (h) Reflects net income in the Company’s Consolidated Statement of Earnings included in the Company’s Annual Reports on Form 10-K for each of the years ended December 31, 2022, 2021, and 2020. (i) Adjusted Operating Income, a non-GAPP measure, is operating income as adjusted for items referenced in the Company’s fourth quarter 2022, 2021, and 2020 earnings releases, respectively, furnished to the SEC on February 22, 2023, February 24, 2022, and February 25, 2021, respectively.</t>
        </is>
      </c>
      <c r="E4" s="4" t="inlineStr">
        <is>
          <t xml:space="preserve"> </t>
        </is>
      </c>
      <c r="F4" s="4" t="inlineStr">
        <is>
          <t xml:space="preserve"> </t>
        </is>
      </c>
      <c r="G4" s="4" t="inlineStr">
        <is>
          <t xml:space="preserve"> </t>
        </is>
      </c>
    </row>
    <row r="5">
      <c r="A5" s="4" t="inlineStr">
        <is>
          <t>Company Selected Measure Name</t>
        </is>
      </c>
      <c r="C5" s="4" t="inlineStr">
        <is>
          <t>Adjusted
Operating
Income</t>
        </is>
      </c>
      <c r="E5" s="4" t="inlineStr">
        <is>
          <t xml:space="preserve"> </t>
        </is>
      </c>
      <c r="F5" s="4" t="inlineStr">
        <is>
          <t xml:space="preserve"> </t>
        </is>
      </c>
      <c r="G5" s="4" t="inlineStr">
        <is>
          <t xml:space="preserve"> </t>
        </is>
      </c>
    </row>
    <row r="6">
      <c r="A6" s="4" t="inlineStr">
        <is>
          <t>Named Executive Officers, Footnote [Text Block]</t>
        </is>
      </c>
      <c r="C6" s="4" t="inlineStr">
        <is>
          <t>Each of the three fiscal years presented include the average SCT totals of the Non-PEO Named Executive Officers (NEOs) as applicable in each reporting year. For fiscal year 2022, non-PEO Named Executive Officers were: David C. Adams, Kevin M. Rayment, K. Christopher Farkas, Paul J. Ferdenzi, and John C. Watts. For fiscal year 2021, non-PEO Named Executive Officers were: David C. Adams, Kevin M. Rayment, Paul J. Ferdenzi, and K. Christopher Farkas. For fiscal year 2020, non-PEO Named Executive Officers were: Glenn E. Tynan, Thomas P. Quinly, Paul J. Ferdenzi, K. Christopher Farkas, and Harry S. Jakubowitz.</t>
        </is>
      </c>
      <c r="E6" s="4" t="inlineStr">
        <is>
          <t xml:space="preserve"> </t>
        </is>
      </c>
      <c r="F6" s="4" t="inlineStr">
        <is>
          <t xml:space="preserve"> </t>
        </is>
      </c>
      <c r="G6" s="4" t="inlineStr">
        <is>
          <t xml:space="preserve"> </t>
        </is>
      </c>
    </row>
    <row r="7">
      <c r="A7" s="4" t="inlineStr">
        <is>
          <t>Peer Group Issuers, Footnote [Text Block]</t>
        </is>
      </c>
      <c r="C7" s="4" t="inlineStr">
        <is>
          <t>Peer group companies are the Aerospace &amp;amp; Defense Select Industry Index. The amount represents an initial fixed $100 Investment in the Company’s Peer Group on December 31, 2019 assuming reinvestment of all dividends.</t>
        </is>
      </c>
      <c r="E7" s="4" t="inlineStr">
        <is>
          <t xml:space="preserve"> </t>
        </is>
      </c>
      <c r="F7" s="4" t="inlineStr">
        <is>
          <t xml:space="preserve"> </t>
        </is>
      </c>
      <c r="G7" s="4" t="inlineStr">
        <is>
          <t xml:space="preserve"> </t>
        </is>
      </c>
    </row>
    <row r="8">
      <c r="A8" s="4" t="inlineStr">
        <is>
          <t>PEO Total Compensation Amount</t>
        </is>
      </c>
      <c r="C8" s="5" t="n">
        <v>4462698</v>
      </c>
      <c r="E8" s="5" t="n">
        <v>4491811</v>
      </c>
      <c r="F8" s="5" t="n">
        <v>8922118</v>
      </c>
      <c r="G8" s="4" t="inlineStr">
        <is>
          <t xml:space="preserve"> </t>
        </is>
      </c>
    </row>
    <row r="9">
      <c r="A9" s="4" t="inlineStr">
        <is>
          <t>PEO Actually Paid Compensation Amount</t>
        </is>
      </c>
      <c r="C9" s="5" t="n">
        <v>7890517</v>
      </c>
      <c r="E9" s="6" t="n">
        <v>4925333</v>
      </c>
      <c r="F9" s="6" t="n">
        <v>6497412</v>
      </c>
      <c r="G9" s="4" t="inlineStr">
        <is>
          <t xml:space="preserve"> </t>
        </is>
      </c>
    </row>
    <row r="10">
      <c r="A10" s="4" t="inlineStr">
        <is>
          <t>Adjustment To PEO Compensation, Footnote [Text Block]</t>
        </is>
      </c>
      <c r="C10" s="4" t="inlineStr">
        <is>
          <t>The Compensation Actually Paid (CAP) was calculated beginning with the PEO’s Summary Compensation Table (SCT) total then deducting the aggregate change in actuarial present value of her/his accumulated benefit under all defined benefit and actuarial pension plans reported in the SCT; deducting the amounts reported in the SCT for performance share and restricted stock unit awards; adding the pension service cost; adding the fair value as of the end of the covered fiscal year of all awards granted during the fiscal year that are outstanding and unvested as of the fiscal year-end; adding the amount equal to the change in fair value as of the end of the covered fiscal year, whether positive or negative, of any awards granted in any prior fiscal year that are outstanding and unvested as of the end of the covered fiscal year; and adding the amount equal to the change in fair value as of the vesting date, whether positive or negative, of any award granted in any prior fiscal year for which all applicable vesting conditions were satisfied at the end of or during the covered fiscal year. Relative to the PEO’s CAP, the following amounts were deducted from and added to SCT total compensation: PEO SCT Total to CAP Reconciliation: Fiscal Summary Deductions Deductions Additions Additions CAP 2022 $ 4,462,698 -$ 2,441,259 -$ 110,837 $ 5,568,041 $ 411,874 $ 7,890,517 2021 $ 4,491,811 -$ 1,636,250 -$ 639,485 $ 2,416,502 $ 292,755 $ 4,925,333 2020 $ 8,922,118 -$ 2,309,978 -$ 3,461,735 $ 2,676,941 $ 670,066 $ 6,497,412 (i) Represents the grant date fair value of equity-based awards granted each year. (ii) Represents the aggregate change in the actuarial present value of accumulated benefit under pension. (iii) The additions to the SCT Total reflect the value of equity calculated in accordance with the SEC methodology for determining CAP for each year shown. (iv) The additions to the SCT Total reflect the pension service cost calculated in accordance with the SEC methodology for determining CAP for each year shown. Supplemental PEO Equity Component of CAP: Year Year End Fair Value Year over Year Change in Year over Year Total 2022 $ 3,680,802 $ 1,876,150 $ 11,088 $ 5,568,041 2021 $ 2,283,203 $ 134,440 -$ 1,141 $ 2,416,502 2020 $ 3,213,825 -$ 1,405,645 $ 868,761 $ 2,676,941 (i) The amounts include both Performance Share and Restricted Stock Unit awards. (ii) Total Equity Award Adjustments includes dividend equivalents units earned in each fiscal year. No equity awards failed to meet vesting conditions for the fiscal years.</t>
        </is>
      </c>
      <c r="E10" s="4" t="inlineStr">
        <is>
          <t xml:space="preserve"> </t>
        </is>
      </c>
      <c r="F10" s="4" t="inlineStr">
        <is>
          <t xml:space="preserve"> </t>
        </is>
      </c>
      <c r="G10" s="4" t="inlineStr">
        <is>
          <t xml:space="preserve"> </t>
        </is>
      </c>
    </row>
    <row r="11">
      <c r="A11" s="4" t="inlineStr">
        <is>
          <t>Non-PEO NEO Average Total Compensation Amount</t>
        </is>
      </c>
      <c r="B11" s="4" t="inlineStr">
        <is>
          <t>[1],[2]</t>
        </is>
      </c>
      <c r="C11" s="5" t="n">
        <v>4654705</v>
      </c>
      <c r="D11" s="4" t="inlineStr">
        <is>
          <t>[3]</t>
        </is>
      </c>
      <c r="E11" s="6" t="n">
        <v>2753543</v>
      </c>
      <c r="F11" s="6" t="n">
        <v>2138218</v>
      </c>
      <c r="G11" s="4" t="inlineStr">
        <is>
          <t xml:space="preserve"> </t>
        </is>
      </c>
    </row>
    <row r="12">
      <c r="A12" s="4" t="inlineStr">
        <is>
          <t>Non-PEO NEO Average Compensation Actually Paid Amount</t>
        </is>
      </c>
      <c r="B12" s="4" t="inlineStr">
        <is>
          <t>[2],[4]</t>
        </is>
      </c>
      <c r="C12" s="5" t="n">
        <v>6383850</v>
      </c>
      <c r="E12" s="6" t="n">
        <v>3265294</v>
      </c>
      <c r="F12" s="6" t="n">
        <v>1253639</v>
      </c>
      <c r="G12" s="4" t="inlineStr">
        <is>
          <t xml:space="preserve"> </t>
        </is>
      </c>
    </row>
    <row r="13">
      <c r="A13" s="4" t="inlineStr">
        <is>
          <t>Adjustment to Non-PEO NEO Compensation Footnote [Text Block]</t>
        </is>
      </c>
      <c r="C13" s="4" t="inlineStr">
        <is>
          <t>The Average Compensation Actually Paid was calculated by averaging the following, when applicable, by year, for the non-PEO NEOs: SCT total then deducting the aggregate change in actuarial present value of their accumulated benefit under all defined benefit and actuarial pension plans reported in the SCT; deducting the amounts reported in the SCT for performance share and restricted stock unit awards; adding the pension service cost; adding the fair value as of the end of the covered fiscal year of all awards granted during the fiscal year that are outstanding and unvested as of the fiscal year-end; adding the amount equal to the change in fair value as of the end of the covered fiscal, whether positive or negative, of any awards granted in any prior fiscal year that are outstanding and unvested as of the end of the covered fiscal year; and adding the amount equal to the change in fair value as of the vesting date, whether positive or negative, of any award granted in any prior fiscal year for which all applicable vesting conditions were satisfied at the end of or during the covered fiscal year. Relative to CAP, the following amounts were deducted from and added to SCT total compensation: Average Non-PEO SCT Total to CAP Reconciliation: Fiscal Summary Deductions Deductions Additions Additions CAP 2022 $ 4,654,705 -$ 485,155 -$ 131,443 $ 2,106,528 $ 239,215 $ 6,383,850 2021 $ 2,753,543 -$ 1,086,255 -$ 57,090 $ 1,381,658 $ 273,438 $ 3,265,294 2020 $ 2,138,218 -$ 360,814 -$ 975,281 $ 232,461 $ 219,055 $ 1,253,639 (i) The amount in 2022 is inflated due to the lump sum distribution from the Curtiss-Wright Corporation Retirement Benefits Restoration Plan for the prior PEO Mr. Adams. (ii) Represents the grant date fair value of equity-based awards granted each year. (iii) Represents the aggregate change in the actuarial present value of accumulated benefit under pension. (iv) The additions to the SCT Total reflect the value of equity calculated in accordance with the SEC methodology for determining CAP for each year shown. (v) The additions to the SCT Total reflect the pension service cost calculated in accordance with the SEC methodology for determining CAP for each year shown. Supplemental Average Non-PEO Equity Component of CAP: Year Year End Fair Year over Year Year over Year Total Equity 2022 $ 731,409 $ 1,360,288 $ 14,832 $ 2,106,529 2021 $ 1,431,205 -$ 47,701 -$ 1,846 $ 1,381,658 2020 $ 501,969 -$ 455,390 $ 185,882 $ 232,461 (i) The amounts include both Performance Shares and Restricted Stock Unit awards. (ii) Total Equity Award Adjustments includes dividend equivalents units earned in each fiscal year. No equity awards failed to meet vesting conditions for the fiscal years.</t>
        </is>
      </c>
      <c r="E13" s="4" t="inlineStr">
        <is>
          <t xml:space="preserve"> </t>
        </is>
      </c>
      <c r="F13" s="4" t="inlineStr">
        <is>
          <t xml:space="preserve"> </t>
        </is>
      </c>
      <c r="G13" s="4" t="inlineStr">
        <is>
          <t xml:space="preserve"> </t>
        </is>
      </c>
    </row>
    <row r="14">
      <c r="A14" s="4" t="inlineStr">
        <is>
          <t>Compensation Actually Paid vs. Total Shareholder Return [Text Block]</t>
        </is>
      </c>
      <c r="C14" s="4" t="inlineStr">
        <is>
          <t>The following graph compares the compensation actually paid to our PEO(s), the average of the compensation actually paid to our non-PEOs and the Company’s TSR performance with the TSR performance of the Aerospace &amp; Defense Select Industry Index. The TSR amount represents the value of an initial
fixed $100 Investment in Curtiss-Wright stock on December 31, 2019 assuming reinvestment of all dividends.</t>
        </is>
      </c>
      <c r="E14" s="4" t="inlineStr">
        <is>
          <t xml:space="preserve"> </t>
        </is>
      </c>
      <c r="F14" s="4" t="inlineStr">
        <is>
          <t xml:space="preserve"> </t>
        </is>
      </c>
      <c r="G14" s="4" t="inlineStr">
        <is>
          <t xml:space="preserve"> </t>
        </is>
      </c>
    </row>
    <row r="15">
      <c r="A15" s="4" t="inlineStr">
        <is>
          <t>Compensation Actually Paid vs. Net Income [Text Block]</t>
        </is>
      </c>
      <c r="C15" s="4" t="inlineStr">
        <is>
          <t>The following graph compares the compensation actually paid to our PEO(s) and the average of the compensation actually paid to our non-PEOs with the Company’s Net Income.</t>
        </is>
      </c>
      <c r="E15" s="4" t="inlineStr">
        <is>
          <t xml:space="preserve"> </t>
        </is>
      </c>
      <c r="F15" s="4" t="inlineStr">
        <is>
          <t xml:space="preserve"> </t>
        </is>
      </c>
      <c r="G15" s="4" t="inlineStr">
        <is>
          <t xml:space="preserve"> </t>
        </is>
      </c>
    </row>
    <row r="16">
      <c r="A16" s="4" t="inlineStr">
        <is>
          <t>Compensation Actually Paid vs. Company Selected Measure [Text Block]</t>
        </is>
      </c>
      <c r="C16" s="4" t="inlineStr">
        <is>
          <t>The following graph compares the compensation actually paid to our PEO(s) and the average of the compensation actually paid to our non-PEOs with the Company’s Adjusted Operating Income.</t>
        </is>
      </c>
      <c r="E16" s="4" t="inlineStr">
        <is>
          <t xml:space="preserve"> </t>
        </is>
      </c>
      <c r="F16" s="4" t="inlineStr">
        <is>
          <t xml:space="preserve"> </t>
        </is>
      </c>
      <c r="G16" s="4" t="inlineStr">
        <is>
          <t xml:space="preserve"> </t>
        </is>
      </c>
    </row>
    <row r="17">
      <c r="A17" s="4" t="inlineStr">
        <is>
          <t>Tabular List [Table Text Block]</t>
        </is>
      </c>
      <c r="C17" s="4" t="inlineStr">
        <is>
          <t>For the fiscal year ending December 31, 2022, the most important financial performance measures used to link compensation actually paid to our NEOs to Company performance are set forth in the table below: Most Important Financial Performance Measures Adjusted Operating Income Adjusted Earnings per Share Total Shareholder Return Total Sales Growth</t>
        </is>
      </c>
      <c r="E17" s="4" t="inlineStr">
        <is>
          <t xml:space="preserve"> </t>
        </is>
      </c>
      <c r="F17" s="4" t="inlineStr">
        <is>
          <t xml:space="preserve"> </t>
        </is>
      </c>
      <c r="G17" s="4" t="inlineStr">
        <is>
          <t xml:space="preserve"> </t>
        </is>
      </c>
    </row>
    <row r="18">
      <c r="A18" s="4" t="inlineStr">
        <is>
          <t>Total Shareholder Return Amount</t>
        </is>
      </c>
      <c r="B18" s="4" t="inlineStr">
        <is>
          <t>[2],[5]</t>
        </is>
      </c>
      <c r="C18" s="7" t="n">
        <v>120.65</v>
      </c>
      <c r="E18" s="8" t="n">
        <v>99.69</v>
      </c>
      <c r="F18" s="8" t="n">
        <v>83.17</v>
      </c>
      <c r="G18" s="4" t="inlineStr">
        <is>
          <t xml:space="preserve"> </t>
        </is>
      </c>
    </row>
    <row r="19">
      <c r="A19" s="4" t="inlineStr">
        <is>
          <t>Peer Group Total Shareholder Return Amount</t>
        </is>
      </c>
      <c r="B19" s="4" t="inlineStr">
        <is>
          <t>[2],[6]</t>
        </is>
      </c>
      <c r="C19" s="8" t="n">
        <v>104.16</v>
      </c>
      <c r="E19" s="8" t="n">
        <v>109.35</v>
      </c>
      <c r="F19" s="8" t="n">
        <v>106.45</v>
      </c>
      <c r="G19" s="4" t="inlineStr">
        <is>
          <t xml:space="preserve"> </t>
        </is>
      </c>
    </row>
    <row r="20">
      <c r="A20" s="4" t="inlineStr">
        <is>
          <t>Net Income (Loss)</t>
        </is>
      </c>
      <c r="B20" s="4" t="inlineStr">
        <is>
          <t>[2],[7]</t>
        </is>
      </c>
      <c r="C20" s="5" t="n">
        <v>294348000</v>
      </c>
      <c r="E20" s="5" t="n">
        <v>267159000</v>
      </c>
      <c r="F20" s="5" t="n">
        <v>201392000</v>
      </c>
      <c r="G20" s="4" t="inlineStr">
        <is>
          <t xml:space="preserve"> </t>
        </is>
      </c>
    </row>
    <row r="21">
      <c r="A21" s="4" t="inlineStr">
        <is>
          <t>Company Selected Measure Amount</t>
        </is>
      </c>
      <c r="B21" s="4" t="inlineStr">
        <is>
          <t>[2],[8]</t>
        </is>
      </c>
      <c r="C21" s="6" t="n">
        <v>443078</v>
      </c>
      <c r="E21" s="6" t="n">
        <v>420423</v>
      </c>
      <c r="F21" s="6" t="n">
        <v>375495</v>
      </c>
      <c r="G21" s="4" t="inlineStr">
        <is>
          <t xml:space="preserve"> </t>
        </is>
      </c>
    </row>
    <row r="22">
      <c r="A22" s="4" t="inlineStr">
        <is>
          <t>PEO Name</t>
        </is>
      </c>
      <c r="C22" s="4" t="inlineStr">
        <is>
          <t xml:space="preserve"> </t>
        </is>
      </c>
      <c r="E22" s="4" t="inlineStr">
        <is>
          <t xml:space="preserve"> </t>
        </is>
      </c>
      <c r="F22" s="4" t="inlineStr">
        <is>
          <t>David C. Adams</t>
        </is>
      </c>
      <c r="G22" s="4" t="inlineStr">
        <is>
          <t>Lynn M. Bamford</t>
        </is>
      </c>
    </row>
    <row r="23">
      <c r="A23" s="4" t="inlineStr">
        <is>
          <t>Measure [Axis]: 1</t>
        </is>
      </c>
      <c r="C23" s="4" t="inlineStr">
        <is>
          <t xml:space="preserve"> </t>
        </is>
      </c>
      <c r="E23" s="4" t="inlineStr">
        <is>
          <t xml:space="preserve"> </t>
        </is>
      </c>
      <c r="F23" s="4" t="inlineStr">
        <is>
          <t xml:space="preserve"> </t>
        </is>
      </c>
      <c r="G23" s="4" t="inlineStr">
        <is>
          <t xml:space="preserve"> </t>
        </is>
      </c>
    </row>
    <row r="24">
      <c r="A24" s="3" t="inlineStr">
        <is>
          <t>Pay vs Performance Disclosure [Table]</t>
        </is>
      </c>
      <c r="C24" s="4" t="inlineStr">
        <is>
          <t xml:space="preserve"> </t>
        </is>
      </c>
      <c r="E24" s="4" t="inlineStr">
        <is>
          <t xml:space="preserve"> </t>
        </is>
      </c>
      <c r="F24" s="4" t="inlineStr">
        <is>
          <t xml:space="preserve"> </t>
        </is>
      </c>
      <c r="G24" s="4" t="inlineStr">
        <is>
          <t xml:space="preserve"> </t>
        </is>
      </c>
    </row>
    <row r="25">
      <c r="A25" s="4" t="inlineStr">
        <is>
          <t>Measure Name</t>
        </is>
      </c>
      <c r="C25" s="4" t="inlineStr">
        <is>
          <t>Adjusted Operating Income</t>
        </is>
      </c>
      <c r="E25" s="4" t="inlineStr">
        <is>
          <t xml:space="preserve"> </t>
        </is>
      </c>
      <c r="F25" s="4" t="inlineStr">
        <is>
          <t xml:space="preserve"> </t>
        </is>
      </c>
      <c r="G25" s="4" t="inlineStr">
        <is>
          <t xml:space="preserve"> </t>
        </is>
      </c>
    </row>
    <row r="26">
      <c r="A26" s="4" t="inlineStr">
        <is>
          <t>Measure [Axis]: 2</t>
        </is>
      </c>
      <c r="C26" s="4" t="inlineStr">
        <is>
          <t xml:space="preserve"> </t>
        </is>
      </c>
      <c r="E26" s="4" t="inlineStr">
        <is>
          <t xml:space="preserve"> </t>
        </is>
      </c>
      <c r="F26" s="4" t="inlineStr">
        <is>
          <t xml:space="preserve"> </t>
        </is>
      </c>
      <c r="G26" s="4" t="inlineStr">
        <is>
          <t xml:space="preserve"> </t>
        </is>
      </c>
    </row>
    <row r="27">
      <c r="A27" s="3" t="inlineStr">
        <is>
          <t>Pay vs Performance Disclosure [Table]</t>
        </is>
      </c>
      <c r="C27" s="4" t="inlineStr">
        <is>
          <t xml:space="preserve"> </t>
        </is>
      </c>
      <c r="E27" s="4" t="inlineStr">
        <is>
          <t xml:space="preserve"> </t>
        </is>
      </c>
      <c r="F27" s="4" t="inlineStr">
        <is>
          <t xml:space="preserve"> </t>
        </is>
      </c>
      <c r="G27" s="4" t="inlineStr">
        <is>
          <t xml:space="preserve"> </t>
        </is>
      </c>
    </row>
    <row r="28">
      <c r="A28" s="4" t="inlineStr">
        <is>
          <t>Measure Name</t>
        </is>
      </c>
      <c r="C28" s="4" t="inlineStr">
        <is>
          <t>Adjusted Earnings per Share</t>
        </is>
      </c>
      <c r="E28" s="4" t="inlineStr">
        <is>
          <t xml:space="preserve"> </t>
        </is>
      </c>
      <c r="F28" s="4" t="inlineStr">
        <is>
          <t xml:space="preserve"> </t>
        </is>
      </c>
      <c r="G28" s="4" t="inlineStr">
        <is>
          <t xml:space="preserve"> </t>
        </is>
      </c>
    </row>
    <row r="29">
      <c r="A29" s="4" t="inlineStr">
        <is>
          <t>Measure [Axis]: 3</t>
        </is>
      </c>
      <c r="C29" s="4" t="inlineStr">
        <is>
          <t xml:space="preserve"> </t>
        </is>
      </c>
      <c r="E29" s="4" t="inlineStr">
        <is>
          <t xml:space="preserve"> </t>
        </is>
      </c>
      <c r="F29" s="4" t="inlineStr">
        <is>
          <t xml:space="preserve"> </t>
        </is>
      </c>
      <c r="G29" s="4" t="inlineStr">
        <is>
          <t xml:space="preserve"> </t>
        </is>
      </c>
    </row>
    <row r="30">
      <c r="A30" s="3" t="inlineStr">
        <is>
          <t>Pay vs Performance Disclosure [Table]</t>
        </is>
      </c>
      <c r="C30" s="4" t="inlineStr">
        <is>
          <t xml:space="preserve"> </t>
        </is>
      </c>
      <c r="E30" s="4" t="inlineStr">
        <is>
          <t xml:space="preserve"> </t>
        </is>
      </c>
      <c r="F30" s="4" t="inlineStr">
        <is>
          <t xml:space="preserve"> </t>
        </is>
      </c>
      <c r="G30" s="4" t="inlineStr">
        <is>
          <t xml:space="preserve"> </t>
        </is>
      </c>
    </row>
    <row r="31">
      <c r="A31" s="4" t="inlineStr">
        <is>
          <t>Measure Name</t>
        </is>
      </c>
      <c r="C31" s="4" t="inlineStr">
        <is>
          <t>Total Shareholder Return</t>
        </is>
      </c>
      <c r="E31" s="4" t="inlineStr">
        <is>
          <t xml:space="preserve"> </t>
        </is>
      </c>
      <c r="F31" s="4" t="inlineStr">
        <is>
          <t xml:space="preserve"> </t>
        </is>
      </c>
      <c r="G31" s="4" t="inlineStr">
        <is>
          <t xml:space="preserve"> </t>
        </is>
      </c>
    </row>
    <row r="32">
      <c r="A32" s="4" t="inlineStr">
        <is>
          <t>Measure [Axis]: 4</t>
        </is>
      </c>
      <c r="C32" s="4" t="inlineStr">
        <is>
          <t xml:space="preserve"> </t>
        </is>
      </c>
      <c r="E32" s="4" t="inlineStr">
        <is>
          <t xml:space="preserve"> </t>
        </is>
      </c>
      <c r="F32" s="4" t="inlineStr">
        <is>
          <t xml:space="preserve"> </t>
        </is>
      </c>
      <c r="G32" s="4" t="inlineStr">
        <is>
          <t xml:space="preserve"> </t>
        </is>
      </c>
    </row>
    <row r="33">
      <c r="A33" s="3" t="inlineStr">
        <is>
          <t>Pay vs Performance Disclosure [Table]</t>
        </is>
      </c>
      <c r="C33" s="4" t="inlineStr">
        <is>
          <t xml:space="preserve"> </t>
        </is>
      </c>
      <c r="E33" s="4" t="inlineStr">
        <is>
          <t xml:space="preserve"> </t>
        </is>
      </c>
      <c r="F33" s="4" t="inlineStr">
        <is>
          <t xml:space="preserve"> </t>
        </is>
      </c>
      <c r="G33" s="4" t="inlineStr">
        <is>
          <t xml:space="preserve"> </t>
        </is>
      </c>
    </row>
    <row r="34">
      <c r="A34" s="4" t="inlineStr">
        <is>
          <t>Measure Name</t>
        </is>
      </c>
      <c r="C34" s="4" t="inlineStr">
        <is>
          <t>Total Sales Growth</t>
        </is>
      </c>
      <c r="E34" s="4" t="inlineStr">
        <is>
          <t xml:space="preserve"> </t>
        </is>
      </c>
      <c r="F34" s="4" t="inlineStr">
        <is>
          <t xml:space="preserve"> </t>
        </is>
      </c>
      <c r="G34" s="4" t="inlineStr">
        <is>
          <t xml:space="preserve"> </t>
        </is>
      </c>
    </row>
    <row r="35">
      <c r="A35" s="4" t="inlineStr">
        <is>
          <t>Lynn M. Bamford [Member]</t>
        </is>
      </c>
      <c r="C35" s="4" t="inlineStr">
        <is>
          <t xml:space="preserve"> </t>
        </is>
      </c>
      <c r="E35" s="4" t="inlineStr">
        <is>
          <t xml:space="preserve"> </t>
        </is>
      </c>
      <c r="F35" s="4" t="inlineStr">
        <is>
          <t xml:space="preserve"> </t>
        </is>
      </c>
      <c r="G35" s="4" t="inlineStr">
        <is>
          <t xml:space="preserve"> </t>
        </is>
      </c>
    </row>
    <row r="36">
      <c r="A36" s="3" t="inlineStr">
        <is>
          <t>Pay vs Performance Disclosure [Table]</t>
        </is>
      </c>
      <c r="C36" s="4" t="inlineStr">
        <is>
          <t xml:space="preserve"> </t>
        </is>
      </c>
      <c r="E36" s="4" t="inlineStr">
        <is>
          <t xml:space="preserve"> </t>
        </is>
      </c>
      <c r="F36" s="4" t="inlineStr">
        <is>
          <t xml:space="preserve"> </t>
        </is>
      </c>
      <c r="G36" s="4" t="inlineStr">
        <is>
          <t xml:space="preserve"> </t>
        </is>
      </c>
    </row>
    <row r="37">
      <c r="A37" s="4" t="inlineStr">
        <is>
          <t>PEO Total Compensation Amount</t>
        </is>
      </c>
      <c r="B37" s="4" t="inlineStr">
        <is>
          <t>[2],[9]</t>
        </is>
      </c>
      <c r="C37" s="5" t="n">
        <v>4462698</v>
      </c>
      <c r="E37" s="5" t="n">
        <v>4491811</v>
      </c>
      <c r="F37" s="4" t="inlineStr">
        <is>
          <t xml:space="preserve"> </t>
        </is>
      </c>
      <c r="G37" s="4" t="inlineStr">
        <is>
          <t xml:space="preserve"> </t>
        </is>
      </c>
    </row>
    <row r="38">
      <c r="A38" s="4" t="inlineStr">
        <is>
          <t>PEO Actually Paid Compensation Amount</t>
        </is>
      </c>
      <c r="B38" s="4" t="inlineStr">
        <is>
          <t>[2],[10]</t>
        </is>
      </c>
      <c r="C38" s="6" t="n">
        <v>7890517</v>
      </c>
      <c r="E38" s="6" t="n">
        <v>4925333</v>
      </c>
      <c r="F38" s="4" t="inlineStr">
        <is>
          <t xml:space="preserve"> </t>
        </is>
      </c>
      <c r="G38" s="4" t="inlineStr">
        <is>
          <t xml:space="preserve"> </t>
        </is>
      </c>
    </row>
    <row r="39">
      <c r="A39" s="4" t="inlineStr">
        <is>
          <t>David C. Adams [Member]</t>
        </is>
      </c>
      <c r="C39" s="4" t="inlineStr">
        <is>
          <t xml:space="preserve"> </t>
        </is>
      </c>
      <c r="E39" s="4" t="inlineStr">
        <is>
          <t xml:space="preserve"> </t>
        </is>
      </c>
      <c r="F39" s="4" t="inlineStr">
        <is>
          <t xml:space="preserve"> </t>
        </is>
      </c>
      <c r="G39" s="4" t="inlineStr">
        <is>
          <t xml:space="preserve"> </t>
        </is>
      </c>
    </row>
    <row r="40">
      <c r="A40" s="3" t="inlineStr">
        <is>
          <t>Pay vs Performance Disclosure [Table]</t>
        </is>
      </c>
      <c r="C40" s="4" t="inlineStr">
        <is>
          <t xml:space="preserve"> </t>
        </is>
      </c>
      <c r="E40" s="4" t="inlineStr">
        <is>
          <t xml:space="preserve"> </t>
        </is>
      </c>
      <c r="F40" s="4" t="inlineStr">
        <is>
          <t xml:space="preserve"> </t>
        </is>
      </c>
      <c r="G40" s="4" t="inlineStr">
        <is>
          <t xml:space="preserve"> </t>
        </is>
      </c>
    </row>
    <row r="41">
      <c r="A41" s="4" t="inlineStr">
        <is>
          <t>PEO Total Compensation Amount</t>
        </is>
      </c>
      <c r="B41" s="4" t="inlineStr">
        <is>
          <t>[2],[9]</t>
        </is>
      </c>
      <c r="C41" s="4" t="inlineStr">
        <is>
          <t xml:space="preserve"> </t>
        </is>
      </c>
      <c r="E41" s="4" t="inlineStr">
        <is>
          <t xml:space="preserve"> </t>
        </is>
      </c>
      <c r="F41" s="5" t="n">
        <v>8922118</v>
      </c>
      <c r="G41" s="4" t="inlineStr">
        <is>
          <t xml:space="preserve"> </t>
        </is>
      </c>
    </row>
    <row r="42">
      <c r="A42" s="4" t="inlineStr">
        <is>
          <t>PEO Actually Paid Compensation Amount</t>
        </is>
      </c>
      <c r="B42" s="4" t="inlineStr">
        <is>
          <t>[2],[10]</t>
        </is>
      </c>
      <c r="C42" s="4" t="inlineStr">
        <is>
          <t xml:space="preserve"> </t>
        </is>
      </c>
      <c r="E42" s="4" t="inlineStr">
        <is>
          <t xml:space="preserve"> </t>
        </is>
      </c>
      <c r="F42" s="6" t="n">
        <v>6497412</v>
      </c>
      <c r="G42" s="4" t="inlineStr">
        <is>
          <t xml:space="preserve"> </t>
        </is>
      </c>
    </row>
    <row r="43">
      <c r="A43" s="4" t="inlineStr">
        <is>
          <t>PEO [Member] | Deductions from SCT Total for Equity Rewards [Member]</t>
        </is>
      </c>
      <c r="C43" s="4" t="inlineStr">
        <is>
          <t xml:space="preserve"> </t>
        </is>
      </c>
      <c r="E43" s="4" t="inlineStr">
        <is>
          <t xml:space="preserve"> </t>
        </is>
      </c>
      <c r="F43" s="4" t="inlineStr">
        <is>
          <t xml:space="preserve"> </t>
        </is>
      </c>
      <c r="G43" s="4" t="inlineStr">
        <is>
          <t xml:space="preserve"> </t>
        </is>
      </c>
    </row>
    <row r="44">
      <c r="A44" s="3" t="inlineStr">
        <is>
          <t>Pay vs Performance Disclosure [Table]</t>
        </is>
      </c>
      <c r="C44" s="4" t="inlineStr">
        <is>
          <t xml:space="preserve"> </t>
        </is>
      </c>
      <c r="E44" s="4" t="inlineStr">
        <is>
          <t xml:space="preserve"> </t>
        </is>
      </c>
      <c r="F44" s="4" t="inlineStr">
        <is>
          <t xml:space="preserve"> </t>
        </is>
      </c>
      <c r="G44" s="4" t="inlineStr">
        <is>
          <t xml:space="preserve"> </t>
        </is>
      </c>
    </row>
    <row r="45">
      <c r="A45" s="4" t="inlineStr">
        <is>
          <t>Adjustment to Compensation Amount</t>
        </is>
      </c>
      <c r="B45" s="4" t="inlineStr">
        <is>
          <t>[11]</t>
        </is>
      </c>
      <c r="C45" s="6" t="n">
        <v>-2441259</v>
      </c>
      <c r="E45" s="6" t="n">
        <v>-1636250</v>
      </c>
      <c r="F45" s="6" t="n">
        <v>-2309978</v>
      </c>
      <c r="G45" s="4" t="inlineStr">
        <is>
          <t xml:space="preserve"> </t>
        </is>
      </c>
    </row>
    <row r="46">
      <c r="A46" s="4" t="inlineStr">
        <is>
          <t>PEO [Member] | Deductions from SCT Total for Pension Benefits [Member]</t>
        </is>
      </c>
      <c r="C46" s="4" t="inlineStr">
        <is>
          <t xml:space="preserve"> </t>
        </is>
      </c>
      <c r="E46" s="4" t="inlineStr">
        <is>
          <t xml:space="preserve"> </t>
        </is>
      </c>
      <c r="F46" s="4" t="inlineStr">
        <is>
          <t xml:space="preserve"> </t>
        </is>
      </c>
      <c r="G46" s="4" t="inlineStr">
        <is>
          <t xml:space="preserve"> </t>
        </is>
      </c>
    </row>
    <row r="47">
      <c r="A47" s="3" t="inlineStr">
        <is>
          <t>Pay vs Performance Disclosure [Table]</t>
        </is>
      </c>
      <c r="C47" s="4" t="inlineStr">
        <is>
          <t xml:space="preserve"> </t>
        </is>
      </c>
      <c r="E47" s="4" t="inlineStr">
        <is>
          <t xml:space="preserve"> </t>
        </is>
      </c>
      <c r="F47" s="4" t="inlineStr">
        <is>
          <t xml:space="preserve"> </t>
        </is>
      </c>
      <c r="G47" s="4" t="inlineStr">
        <is>
          <t xml:space="preserve"> </t>
        </is>
      </c>
    </row>
    <row r="48">
      <c r="A48" s="4" t="inlineStr">
        <is>
          <t>Adjustment to Compensation Amount</t>
        </is>
      </c>
      <c r="B48" s="4" t="inlineStr">
        <is>
          <t>[12]</t>
        </is>
      </c>
      <c r="C48" s="6" t="n">
        <v>-110837</v>
      </c>
      <c r="E48" s="6" t="n">
        <v>-639485</v>
      </c>
      <c r="F48" s="6" t="n">
        <v>-3461735</v>
      </c>
      <c r="G48" s="4" t="inlineStr">
        <is>
          <t xml:space="preserve"> </t>
        </is>
      </c>
    </row>
    <row r="49">
      <c r="A49" s="4" t="inlineStr">
        <is>
          <t>PEO [Member] | Additions to SCT Total for Equity Awards [Member]</t>
        </is>
      </c>
      <c r="C49" s="4" t="inlineStr">
        <is>
          <t xml:space="preserve"> </t>
        </is>
      </c>
      <c r="E49" s="4" t="inlineStr">
        <is>
          <t xml:space="preserve"> </t>
        </is>
      </c>
      <c r="F49" s="4" t="inlineStr">
        <is>
          <t xml:space="preserve"> </t>
        </is>
      </c>
      <c r="G49" s="4" t="inlineStr">
        <is>
          <t xml:space="preserve"> </t>
        </is>
      </c>
    </row>
    <row r="50">
      <c r="A50" s="3" t="inlineStr">
        <is>
          <t>Pay vs Performance Disclosure [Table]</t>
        </is>
      </c>
      <c r="C50" s="4" t="inlineStr">
        <is>
          <t xml:space="preserve"> </t>
        </is>
      </c>
      <c r="E50" s="4" t="inlineStr">
        <is>
          <t xml:space="preserve"> </t>
        </is>
      </c>
      <c r="F50" s="4" t="inlineStr">
        <is>
          <t xml:space="preserve"> </t>
        </is>
      </c>
      <c r="G50" s="4" t="inlineStr">
        <is>
          <t xml:space="preserve"> </t>
        </is>
      </c>
    </row>
    <row r="51">
      <c r="A51" s="4" t="inlineStr">
        <is>
          <t>Adjustment to Compensation Amount</t>
        </is>
      </c>
      <c r="B51" s="4" t="inlineStr">
        <is>
          <t>[13]</t>
        </is>
      </c>
      <c r="C51" s="6" t="n">
        <v>5568041</v>
      </c>
      <c r="E51" s="6" t="n">
        <v>2416502</v>
      </c>
      <c r="F51" s="6" t="n">
        <v>2676941</v>
      </c>
      <c r="G51" s="4" t="inlineStr">
        <is>
          <t xml:space="preserve"> </t>
        </is>
      </c>
    </row>
    <row r="52">
      <c r="A52" s="4" t="inlineStr">
        <is>
          <t>PEO [Member] | Additions to SCT Total for Pension Service Costs [Member]</t>
        </is>
      </c>
      <c r="C52" s="4" t="inlineStr">
        <is>
          <t xml:space="preserve"> </t>
        </is>
      </c>
      <c r="E52" s="4" t="inlineStr">
        <is>
          <t xml:space="preserve"> </t>
        </is>
      </c>
      <c r="F52" s="4" t="inlineStr">
        <is>
          <t xml:space="preserve"> </t>
        </is>
      </c>
      <c r="G52" s="4" t="inlineStr">
        <is>
          <t xml:space="preserve"> </t>
        </is>
      </c>
    </row>
    <row r="53">
      <c r="A53" s="3" t="inlineStr">
        <is>
          <t>Pay vs Performance Disclosure [Table]</t>
        </is>
      </c>
      <c r="C53" s="4" t="inlineStr">
        <is>
          <t xml:space="preserve"> </t>
        </is>
      </c>
      <c r="E53" s="4" t="inlineStr">
        <is>
          <t xml:space="preserve"> </t>
        </is>
      </c>
      <c r="F53" s="4" t="inlineStr">
        <is>
          <t xml:space="preserve"> </t>
        </is>
      </c>
      <c r="G53" s="4" t="inlineStr">
        <is>
          <t xml:space="preserve"> </t>
        </is>
      </c>
    </row>
    <row r="54">
      <c r="A54" s="4" t="inlineStr">
        <is>
          <t>Adjustment to Compensation Amount</t>
        </is>
      </c>
      <c r="B54" s="4" t="inlineStr">
        <is>
          <t>[14]</t>
        </is>
      </c>
      <c r="C54" s="6" t="n">
        <v>411874</v>
      </c>
      <c r="E54" s="6" t="n">
        <v>292755</v>
      </c>
      <c r="F54" s="6" t="n">
        <v>670066</v>
      </c>
      <c r="G54" s="4" t="inlineStr">
        <is>
          <t xml:space="preserve"> </t>
        </is>
      </c>
    </row>
    <row r="55">
      <c r="A55" s="4" t="inlineStr">
        <is>
          <t>PEO [Member] | Year End Fair Value of Equity Awards Granted in the Year [Member]</t>
        </is>
      </c>
      <c r="C55" s="4" t="inlineStr">
        <is>
          <t xml:space="preserve"> </t>
        </is>
      </c>
      <c r="E55" s="4" t="inlineStr">
        <is>
          <t xml:space="preserve"> </t>
        </is>
      </c>
      <c r="F55" s="4" t="inlineStr">
        <is>
          <t xml:space="preserve"> </t>
        </is>
      </c>
      <c r="G55" s="4" t="inlineStr">
        <is>
          <t xml:space="preserve"> </t>
        </is>
      </c>
    </row>
    <row r="56">
      <c r="A56" s="3" t="inlineStr">
        <is>
          <t>Pay vs Performance Disclosure [Table]</t>
        </is>
      </c>
      <c r="C56" s="4" t="inlineStr">
        <is>
          <t xml:space="preserve"> </t>
        </is>
      </c>
      <c r="E56" s="4" t="inlineStr">
        <is>
          <t xml:space="preserve"> </t>
        </is>
      </c>
      <c r="F56" s="4" t="inlineStr">
        <is>
          <t xml:space="preserve"> </t>
        </is>
      </c>
      <c r="G56" s="4" t="inlineStr">
        <is>
          <t xml:space="preserve"> </t>
        </is>
      </c>
    </row>
    <row r="57">
      <c r="A57" s="4" t="inlineStr">
        <is>
          <t>Adjustment to Compensation Amount</t>
        </is>
      </c>
      <c r="B57" s="4" t="inlineStr">
        <is>
          <t>[15]</t>
        </is>
      </c>
      <c r="C57" s="6" t="n">
        <v>3680802</v>
      </c>
      <c r="E57" s="6" t="n">
        <v>2283203</v>
      </c>
      <c r="F57" s="6" t="n">
        <v>3213825</v>
      </c>
      <c r="G57" s="4" t="inlineStr">
        <is>
          <t xml:space="preserve"> </t>
        </is>
      </c>
    </row>
    <row r="58">
      <c r="A58" s="4" t="inlineStr">
        <is>
          <t>PEO [Member] | Year over Year Change in Fair Value of Outstanding Unvested Equity Awards Granted in Prior Years [Member]</t>
        </is>
      </c>
      <c r="C58" s="4" t="inlineStr">
        <is>
          <t xml:space="preserve"> </t>
        </is>
      </c>
      <c r="E58" s="4" t="inlineStr">
        <is>
          <t xml:space="preserve"> </t>
        </is>
      </c>
      <c r="F58" s="4" t="inlineStr">
        <is>
          <t xml:space="preserve"> </t>
        </is>
      </c>
      <c r="G58" s="4" t="inlineStr">
        <is>
          <t xml:space="preserve"> </t>
        </is>
      </c>
    </row>
    <row r="59">
      <c r="A59" s="3" t="inlineStr">
        <is>
          <t>Pay vs Performance Disclosure [Table]</t>
        </is>
      </c>
      <c r="C59" s="4" t="inlineStr">
        <is>
          <t xml:space="preserve"> </t>
        </is>
      </c>
      <c r="E59" s="4" t="inlineStr">
        <is>
          <t xml:space="preserve"> </t>
        </is>
      </c>
      <c r="F59" s="4" t="inlineStr">
        <is>
          <t xml:space="preserve"> </t>
        </is>
      </c>
      <c r="G59" s="4" t="inlineStr">
        <is>
          <t xml:space="preserve"> </t>
        </is>
      </c>
    </row>
    <row r="60">
      <c r="A60" s="4" t="inlineStr">
        <is>
          <t>Adjustment to Compensation Amount</t>
        </is>
      </c>
      <c r="B60" s="4" t="inlineStr">
        <is>
          <t>[15]</t>
        </is>
      </c>
      <c r="C60" s="6" t="n">
        <v>1876150</v>
      </c>
      <c r="E60" s="6" t="n">
        <v>134440</v>
      </c>
      <c r="F60" s="6" t="n">
        <v>-1405645</v>
      </c>
      <c r="G60" s="4" t="inlineStr">
        <is>
          <t xml:space="preserve"> </t>
        </is>
      </c>
    </row>
    <row r="61">
      <c r="A61" s="4" t="inlineStr">
        <is>
          <t>PEO [Member] | Year over Year Change in Fair Value of Equity Awards Granted in Prior Years that Vested in the Year [Member]</t>
        </is>
      </c>
      <c r="C61" s="4" t="inlineStr">
        <is>
          <t xml:space="preserve"> </t>
        </is>
      </c>
      <c r="E61" s="4" t="inlineStr">
        <is>
          <t xml:space="preserve"> </t>
        </is>
      </c>
      <c r="F61" s="4" t="inlineStr">
        <is>
          <t xml:space="preserve"> </t>
        </is>
      </c>
      <c r="G61" s="4" t="inlineStr">
        <is>
          <t xml:space="preserve"> </t>
        </is>
      </c>
    </row>
    <row r="62">
      <c r="A62" s="3" t="inlineStr">
        <is>
          <t>Pay vs Performance Disclosure [Table]</t>
        </is>
      </c>
      <c r="C62" s="4" t="inlineStr">
        <is>
          <t xml:space="preserve"> </t>
        </is>
      </c>
      <c r="E62" s="4" t="inlineStr">
        <is>
          <t xml:space="preserve"> </t>
        </is>
      </c>
      <c r="F62" s="4" t="inlineStr">
        <is>
          <t xml:space="preserve"> </t>
        </is>
      </c>
      <c r="G62" s="4" t="inlineStr">
        <is>
          <t xml:space="preserve"> </t>
        </is>
      </c>
    </row>
    <row r="63">
      <c r="A63" s="4" t="inlineStr">
        <is>
          <t>Adjustment to Compensation Amount</t>
        </is>
      </c>
      <c r="B63" s="4" t="inlineStr">
        <is>
          <t>[15]</t>
        </is>
      </c>
      <c r="C63" s="6" t="n">
        <v>11088</v>
      </c>
      <c r="E63" s="6" t="n">
        <v>-1141</v>
      </c>
      <c r="F63" s="6" t="n">
        <v>868761</v>
      </c>
      <c r="G63" s="4" t="inlineStr">
        <is>
          <t xml:space="preserve"> </t>
        </is>
      </c>
    </row>
    <row r="64">
      <c r="A64" s="4" t="inlineStr">
        <is>
          <t>PEO [Member] | Total Equity Award Adjustments [Member]</t>
        </is>
      </c>
      <c r="C64" s="4" t="inlineStr">
        <is>
          <t xml:space="preserve"> </t>
        </is>
      </c>
      <c r="E64" s="4" t="inlineStr">
        <is>
          <t xml:space="preserve"> </t>
        </is>
      </c>
      <c r="F64" s="4" t="inlineStr">
        <is>
          <t xml:space="preserve"> </t>
        </is>
      </c>
      <c r="G64" s="4" t="inlineStr">
        <is>
          <t xml:space="preserve"> </t>
        </is>
      </c>
    </row>
    <row r="65">
      <c r="A65" s="3" t="inlineStr">
        <is>
          <t>Pay vs Performance Disclosure [Table]</t>
        </is>
      </c>
      <c r="C65" s="4" t="inlineStr">
        <is>
          <t xml:space="preserve"> </t>
        </is>
      </c>
      <c r="E65" s="4" t="inlineStr">
        <is>
          <t xml:space="preserve"> </t>
        </is>
      </c>
      <c r="F65" s="4" t="inlineStr">
        <is>
          <t xml:space="preserve"> </t>
        </is>
      </c>
      <c r="G65" s="4" t="inlineStr">
        <is>
          <t xml:space="preserve"> </t>
        </is>
      </c>
    </row>
    <row r="66">
      <c r="A66" s="4" t="inlineStr">
        <is>
          <t>Adjustment to Compensation Amount</t>
        </is>
      </c>
      <c r="B66" s="4" t="inlineStr">
        <is>
          <t>[16]</t>
        </is>
      </c>
      <c r="C66" s="6" t="n">
        <v>5568041</v>
      </c>
      <c r="E66" s="6" t="n">
        <v>2416502</v>
      </c>
      <c r="F66" s="6" t="n">
        <v>2676941</v>
      </c>
      <c r="G66" s="4" t="inlineStr">
        <is>
          <t xml:space="preserve"> </t>
        </is>
      </c>
    </row>
    <row r="67">
      <c r="A67" s="4" t="inlineStr">
        <is>
          <t>Non-PEO NEO [Member] | Deductions from SCT Total for Pension Benefits [Member]</t>
        </is>
      </c>
      <c r="C67" s="4" t="inlineStr">
        <is>
          <t xml:space="preserve"> </t>
        </is>
      </c>
      <c r="E67" s="4" t="inlineStr">
        <is>
          <t xml:space="preserve"> </t>
        </is>
      </c>
      <c r="F67" s="4" t="inlineStr">
        <is>
          <t xml:space="preserve"> </t>
        </is>
      </c>
      <c r="G67" s="4" t="inlineStr">
        <is>
          <t xml:space="preserve"> </t>
        </is>
      </c>
    </row>
    <row r="68">
      <c r="A68" s="3" t="inlineStr">
        <is>
          <t>Pay vs Performance Disclosure [Table]</t>
        </is>
      </c>
      <c r="C68" s="4" t="inlineStr">
        <is>
          <t xml:space="preserve"> </t>
        </is>
      </c>
      <c r="E68" s="4" t="inlineStr">
        <is>
          <t xml:space="preserve"> </t>
        </is>
      </c>
      <c r="F68" s="4" t="inlineStr">
        <is>
          <t xml:space="preserve"> </t>
        </is>
      </c>
      <c r="G68" s="4" t="inlineStr">
        <is>
          <t xml:space="preserve"> </t>
        </is>
      </c>
    </row>
    <row r="69">
      <c r="A69" s="4" t="inlineStr">
        <is>
          <t>Adjustment to Compensation Amount</t>
        </is>
      </c>
      <c r="B69" s="4" t="inlineStr">
        <is>
          <t>[17]</t>
        </is>
      </c>
      <c r="C69" s="6" t="n">
        <v>-131443</v>
      </c>
      <c r="E69" s="6" t="n">
        <v>-57090</v>
      </c>
      <c r="F69" s="6" t="n">
        <v>-975281</v>
      </c>
      <c r="G69" s="4" t="inlineStr">
        <is>
          <t xml:space="preserve"> </t>
        </is>
      </c>
    </row>
    <row r="70">
      <c r="A70" s="4" t="inlineStr">
        <is>
          <t>Non-PEO NEO [Member] | Additions to SCT Total for Equity Awards [Member]</t>
        </is>
      </c>
      <c r="C70" s="4" t="inlineStr">
        <is>
          <t xml:space="preserve"> </t>
        </is>
      </c>
      <c r="E70" s="4" t="inlineStr">
        <is>
          <t xml:space="preserve"> </t>
        </is>
      </c>
      <c r="F70" s="4" t="inlineStr">
        <is>
          <t xml:space="preserve"> </t>
        </is>
      </c>
      <c r="G70" s="4" t="inlineStr">
        <is>
          <t xml:space="preserve"> </t>
        </is>
      </c>
    </row>
    <row r="71">
      <c r="A71" s="3" t="inlineStr">
        <is>
          <t>Pay vs Performance Disclosure [Table]</t>
        </is>
      </c>
      <c r="C71" s="4" t="inlineStr">
        <is>
          <t xml:space="preserve"> </t>
        </is>
      </c>
      <c r="E71" s="4" t="inlineStr">
        <is>
          <t xml:space="preserve"> </t>
        </is>
      </c>
      <c r="F71" s="4" t="inlineStr">
        <is>
          <t xml:space="preserve"> </t>
        </is>
      </c>
      <c r="G71" s="4" t="inlineStr">
        <is>
          <t xml:space="preserve"> </t>
        </is>
      </c>
    </row>
    <row r="72">
      <c r="A72" s="4" t="inlineStr">
        <is>
          <t>Adjustment to Compensation Amount</t>
        </is>
      </c>
      <c r="B72" s="4" t="inlineStr">
        <is>
          <t>[18]</t>
        </is>
      </c>
      <c r="C72" s="6" t="n">
        <v>2106528</v>
      </c>
      <c r="E72" s="6" t="n">
        <v>1381658</v>
      </c>
      <c r="F72" s="6" t="n">
        <v>232461</v>
      </c>
      <c r="G72" s="4" t="inlineStr">
        <is>
          <t xml:space="preserve"> </t>
        </is>
      </c>
    </row>
    <row r="73">
      <c r="A73" s="4" t="inlineStr">
        <is>
          <t>Non-PEO NEO [Member] | Additions to SCT Total for Pension Service Costs [Member]</t>
        </is>
      </c>
      <c r="C73" s="4" t="inlineStr">
        <is>
          <t xml:space="preserve"> </t>
        </is>
      </c>
      <c r="E73" s="4" t="inlineStr">
        <is>
          <t xml:space="preserve"> </t>
        </is>
      </c>
      <c r="F73" s="4" t="inlineStr">
        <is>
          <t xml:space="preserve"> </t>
        </is>
      </c>
      <c r="G73" s="4" t="inlineStr">
        <is>
          <t xml:space="preserve"> </t>
        </is>
      </c>
    </row>
    <row r="74">
      <c r="A74" s="3" t="inlineStr">
        <is>
          <t>Pay vs Performance Disclosure [Table]</t>
        </is>
      </c>
      <c r="C74" s="4" t="inlineStr">
        <is>
          <t xml:space="preserve"> </t>
        </is>
      </c>
      <c r="E74" s="4" t="inlineStr">
        <is>
          <t xml:space="preserve"> </t>
        </is>
      </c>
      <c r="F74" s="4" t="inlineStr">
        <is>
          <t xml:space="preserve"> </t>
        </is>
      </c>
      <c r="G74" s="4" t="inlineStr">
        <is>
          <t xml:space="preserve"> </t>
        </is>
      </c>
    </row>
    <row r="75">
      <c r="A75" s="4" t="inlineStr">
        <is>
          <t>Adjustment to Compensation Amount</t>
        </is>
      </c>
      <c r="B75" s="4" t="inlineStr">
        <is>
          <t>[19]</t>
        </is>
      </c>
      <c r="C75" s="6" t="n">
        <v>239215</v>
      </c>
      <c r="E75" s="6" t="n">
        <v>273438</v>
      </c>
      <c r="F75" s="6" t="n">
        <v>219055</v>
      </c>
      <c r="G75" s="4" t="inlineStr">
        <is>
          <t xml:space="preserve"> </t>
        </is>
      </c>
    </row>
    <row r="76">
      <c r="A76" s="4" t="inlineStr">
        <is>
          <t>Non-PEO NEO [Member] | Year End Fair Value of Equity Awards Granted in the Year [Member]</t>
        </is>
      </c>
      <c r="C76" s="4" t="inlineStr">
        <is>
          <t xml:space="preserve"> </t>
        </is>
      </c>
      <c r="E76" s="4" t="inlineStr">
        <is>
          <t xml:space="preserve"> </t>
        </is>
      </c>
      <c r="F76" s="4" t="inlineStr">
        <is>
          <t xml:space="preserve"> </t>
        </is>
      </c>
      <c r="G76" s="4" t="inlineStr">
        <is>
          <t xml:space="preserve"> </t>
        </is>
      </c>
    </row>
    <row r="77">
      <c r="A77" s="3" t="inlineStr">
        <is>
          <t>Pay vs Performance Disclosure [Table]</t>
        </is>
      </c>
      <c r="C77" s="4" t="inlineStr">
        <is>
          <t xml:space="preserve"> </t>
        </is>
      </c>
      <c r="E77" s="4" t="inlineStr">
        <is>
          <t xml:space="preserve"> </t>
        </is>
      </c>
      <c r="F77" s="4" t="inlineStr">
        <is>
          <t xml:space="preserve"> </t>
        </is>
      </c>
      <c r="G77" s="4" t="inlineStr">
        <is>
          <t xml:space="preserve"> </t>
        </is>
      </c>
    </row>
    <row r="78">
      <c r="A78" s="4" t="inlineStr">
        <is>
          <t>Adjustment to Compensation Amount</t>
        </is>
      </c>
      <c r="B78" s="4" t="inlineStr">
        <is>
          <t>[3]</t>
        </is>
      </c>
      <c r="C78" s="6" t="n">
        <v>731409</v>
      </c>
      <c r="E78" s="6" t="n">
        <v>1431205</v>
      </c>
      <c r="F78" s="6" t="n">
        <v>501969</v>
      </c>
      <c r="G78" s="4" t="inlineStr">
        <is>
          <t xml:space="preserve"> </t>
        </is>
      </c>
    </row>
    <row r="79">
      <c r="A79" s="4" t="inlineStr">
        <is>
          <t>Non-PEO NEO [Member] | Year over Year Change in Fair Value of Outstanding Unvested Equity Awards Granted in Prior Years [Member]</t>
        </is>
      </c>
      <c r="C79" s="4" t="inlineStr">
        <is>
          <t xml:space="preserve"> </t>
        </is>
      </c>
      <c r="E79" s="4" t="inlineStr">
        <is>
          <t xml:space="preserve"> </t>
        </is>
      </c>
      <c r="F79" s="4" t="inlineStr">
        <is>
          <t xml:space="preserve"> </t>
        </is>
      </c>
      <c r="G79" s="4" t="inlineStr">
        <is>
          <t xml:space="preserve"> </t>
        </is>
      </c>
    </row>
    <row r="80">
      <c r="A80" s="3" t="inlineStr">
        <is>
          <t>Pay vs Performance Disclosure [Table]</t>
        </is>
      </c>
      <c r="C80" s="4" t="inlineStr">
        <is>
          <t xml:space="preserve"> </t>
        </is>
      </c>
      <c r="E80" s="4" t="inlineStr">
        <is>
          <t xml:space="preserve"> </t>
        </is>
      </c>
      <c r="F80" s="4" t="inlineStr">
        <is>
          <t xml:space="preserve"> </t>
        </is>
      </c>
      <c r="G80" s="4" t="inlineStr">
        <is>
          <t xml:space="preserve"> </t>
        </is>
      </c>
    </row>
    <row r="81">
      <c r="A81" s="4" t="inlineStr">
        <is>
          <t>Adjustment to Compensation Amount</t>
        </is>
      </c>
      <c r="B81" s="4" t="inlineStr">
        <is>
          <t>[3]</t>
        </is>
      </c>
      <c r="C81" s="6" t="n">
        <v>1360288</v>
      </c>
      <c r="E81" s="6" t="n">
        <v>-47701</v>
      </c>
      <c r="F81" s="6" t="n">
        <v>-455390</v>
      </c>
      <c r="G81" s="4" t="inlineStr">
        <is>
          <t xml:space="preserve"> </t>
        </is>
      </c>
    </row>
    <row r="82">
      <c r="A82" s="4" t="inlineStr">
        <is>
          <t>Non-PEO NEO [Member] | Year over Year Change in Fair Value of Equity Awards Granted in Prior Years that Vested in the Year [Member]</t>
        </is>
      </c>
      <c r="C82" s="4" t="inlineStr">
        <is>
          <t xml:space="preserve"> </t>
        </is>
      </c>
      <c r="E82" s="4" t="inlineStr">
        <is>
          <t xml:space="preserve"> </t>
        </is>
      </c>
      <c r="F82" s="4" t="inlineStr">
        <is>
          <t xml:space="preserve"> </t>
        </is>
      </c>
      <c r="G82" s="4" t="inlineStr">
        <is>
          <t xml:space="preserve"> </t>
        </is>
      </c>
    </row>
    <row r="83">
      <c r="A83" s="3" t="inlineStr">
        <is>
          <t>Pay vs Performance Disclosure [Table]</t>
        </is>
      </c>
      <c r="C83" s="4" t="inlineStr">
        <is>
          <t xml:space="preserve"> </t>
        </is>
      </c>
      <c r="E83" s="4" t="inlineStr">
        <is>
          <t xml:space="preserve"> </t>
        </is>
      </c>
      <c r="F83" s="4" t="inlineStr">
        <is>
          <t xml:space="preserve"> </t>
        </is>
      </c>
      <c r="G83" s="4" t="inlineStr">
        <is>
          <t xml:space="preserve"> </t>
        </is>
      </c>
    </row>
    <row r="84">
      <c r="A84" s="4" t="inlineStr">
        <is>
          <t>Adjustment to Compensation Amount</t>
        </is>
      </c>
      <c r="B84" s="4" t="inlineStr">
        <is>
          <t>[3]</t>
        </is>
      </c>
      <c r="C84" s="6" t="n">
        <v>14832</v>
      </c>
      <c r="E84" s="6" t="n">
        <v>-1846</v>
      </c>
      <c r="F84" s="6" t="n">
        <v>185882</v>
      </c>
      <c r="G84" s="4" t="inlineStr">
        <is>
          <t xml:space="preserve"> </t>
        </is>
      </c>
    </row>
    <row r="85">
      <c r="A85" s="4" t="inlineStr">
        <is>
          <t>Non-PEO NEO [Member] | Total Equity Award Adjustments [Member]</t>
        </is>
      </c>
      <c r="C85" s="4" t="inlineStr">
        <is>
          <t xml:space="preserve"> </t>
        </is>
      </c>
      <c r="E85" s="4" t="inlineStr">
        <is>
          <t xml:space="preserve"> </t>
        </is>
      </c>
      <c r="F85" s="4" t="inlineStr">
        <is>
          <t xml:space="preserve"> </t>
        </is>
      </c>
      <c r="G85" s="4" t="inlineStr">
        <is>
          <t xml:space="preserve"> </t>
        </is>
      </c>
    </row>
    <row r="86">
      <c r="A86" s="3" t="inlineStr">
        <is>
          <t>Pay vs Performance Disclosure [Table]</t>
        </is>
      </c>
      <c r="C86" s="4" t="inlineStr">
        <is>
          <t xml:space="preserve"> </t>
        </is>
      </c>
      <c r="E86" s="4" t="inlineStr">
        <is>
          <t xml:space="preserve"> </t>
        </is>
      </c>
      <c r="F86" s="4" t="inlineStr">
        <is>
          <t xml:space="preserve"> </t>
        </is>
      </c>
      <c r="G86" s="4" t="inlineStr">
        <is>
          <t xml:space="preserve"> </t>
        </is>
      </c>
    </row>
    <row r="87">
      <c r="A87" s="4" t="inlineStr">
        <is>
          <t>Adjustment to Compensation Amount</t>
        </is>
      </c>
      <c r="B87" s="4" t="inlineStr">
        <is>
          <t>[20]</t>
        </is>
      </c>
      <c r="C87" s="6" t="n">
        <v>2106529</v>
      </c>
      <c r="E87" s="6" t="n">
        <v>1381658</v>
      </c>
      <c r="F87" s="6" t="n">
        <v>232461</v>
      </c>
      <c r="G87" s="4" t="inlineStr">
        <is>
          <t xml:space="preserve"> </t>
        </is>
      </c>
    </row>
    <row r="88">
      <c r="A88" s="4" t="inlineStr">
        <is>
          <t>Non-PEO NEO [Member] | Deductions from SCT Total for Equity Awards [Member]</t>
        </is>
      </c>
      <c r="C88" s="4" t="inlineStr">
        <is>
          <t xml:space="preserve"> </t>
        </is>
      </c>
      <c r="E88" s="4" t="inlineStr">
        <is>
          <t xml:space="preserve"> </t>
        </is>
      </c>
      <c r="F88" s="4" t="inlineStr">
        <is>
          <t xml:space="preserve"> </t>
        </is>
      </c>
      <c r="G88" s="4" t="inlineStr">
        <is>
          <t xml:space="preserve"> </t>
        </is>
      </c>
    </row>
    <row r="89">
      <c r="A89" s="3" t="inlineStr">
        <is>
          <t>Pay vs Performance Disclosure [Table]</t>
        </is>
      </c>
      <c r="C89" s="4" t="inlineStr">
        <is>
          <t xml:space="preserve"> </t>
        </is>
      </c>
      <c r="E89" s="4" t="inlineStr">
        <is>
          <t xml:space="preserve"> </t>
        </is>
      </c>
      <c r="F89" s="4" t="inlineStr">
        <is>
          <t xml:space="preserve"> </t>
        </is>
      </c>
      <c r="G89" s="4" t="inlineStr">
        <is>
          <t xml:space="preserve"> </t>
        </is>
      </c>
    </row>
    <row r="90">
      <c r="A90" s="4" t="inlineStr">
        <is>
          <t>Adjustment to Compensation Amount</t>
        </is>
      </c>
      <c r="B90" s="4" t="inlineStr">
        <is>
          <t>[21]</t>
        </is>
      </c>
      <c r="C90" s="5" t="n">
        <v>-485155</v>
      </c>
      <c r="E90" s="5" t="n">
        <v>-1086255</v>
      </c>
      <c r="F90" s="5" t="n">
        <v>-360814</v>
      </c>
      <c r="G90" s="4" t="inlineStr">
        <is>
          <t xml:space="preserve"> </t>
        </is>
      </c>
    </row>
    <row r="91"/>
    <row r="92">
      <c r="A92" s="4" t="inlineStr">
        <is>
          <t>[1]Each of the three fiscal years presented include the average SCT totals of the Non-PEO Named Executive Officers (NEOs) as applicable in each reporting year. For fiscal year 2022, non-PEO Named Executive Officers were: David C. Adams, Kevin M. Rayment, K. Christopher Farkas, Paul J. Ferdenzi, and John C. Watts. For fiscal year 2021, non-PEO Named Executive Officers were: David C. Adams, Kevin M. Rayment, Paul J. Ferdenzi, and K. Christopher Farkas. For fiscal year 2020, non-PEO Named Executive Officers were: Glenn E. Tynan, Thomas P. Quinly, Paul J. Ferdenzi, K. Christopher Farkas, and Harry S. Jakubowitz.[2]The Pay Versus Performance table reflects required disclosures for fiscal years 2022, 2021 and 2020.[3]The amounts include both Performance Shares and Restricted Stock Unit awards.[4]The Average Compensation Actually Paid was calculated by averaging the following, when applicable, by year, for the non-PEO NEOs: SCT total then deducting the aggregate change in actuarial present value of their accumulated benefit under all defined benefit and actuarial pension plans reported in the SCT; deducting the amounts reported in the SCT for performance share and restricted stock unit awards; adding the pension service cost; adding the fair value as of the end of the covered fiscal year of all awards granted during the fiscal year that are outstanding and unvested as of the fiscal year-end; adding the amount equal to the change in fair value as of the end of the covered fiscal, whether positive or negative, of any awards granted in any prior fiscal year that are outstanding and unvested as of the end of the covered fiscal year; and adding the amount equal to the change in fair value as of the vesting date, whether positive or negative, of any award granted in any prior fiscal year for which all applicable vesting conditions were satisfied at the end of or during the covered fiscal year. Relative to CAP, the following amounts were deducted from and added to SCT total compensation: Average Non-PEO SCT Total to CAP Reconciliation: Fiscal Summary Deductions Deductions Additions Additions CAP 2022 $ 4,654,705 -$ 485,155 -$ 131,443 $ 2,106,528 $ 239,215 $ 6,383,850 2021 $ 2,753,543 -$ 1,086,255 -$ 57,090 $ 1,381,658 $ 273,438 $ 3,265,294 2020 $ 2,138,218 -$ 360,814 -$ 975,281 $ 232,461 $ 219,055 $ 1,253,639 (i) The amount in 2022 is inflated due to the lump sum distribution from the Curtiss-Wright Corporation Retirement Benefits Restoration Plan for the prior PEO Mr. Adams. (ii) Represents the grant date fair value of equity-based awards granted each year. (iii) Represents the aggregate change in the actuarial present value of accumulated benefit under pension. (iv) The additions to the SCT Total reflect the value of equity calculated in accordance with the SEC methodology for determining CAP for each year shown. (v) The additions to the SCT Total reflect the pension service cost calculated in accordance with the SEC methodology for determining CAP for each year shown. Supplemental Average Non-PEO Equity Component of CAP: Year Year End Fair Year over Year Year over Year Total Equity 2022 $ 731,409 $ 1,360,288 $ 14,832 $ 2,106,529 2021 $ 1,431,205 -$ 47,701 -$ 1,846 $ 1,381,658 2020 $ 501,969 -$ 455,390 $ 185,882 $ 232,461 (i) The amounts include both Performance Shares and Restricted Stock Unit awards. (ii) Total Equity Award Adjustments includes dividend equivalents units earned in each fiscal year. No equity awards failed to meet vesting conditions for the fiscal years. For fiscal years 2022 and 2021, Lynn M. Bamford was the Principle Executive Officer (PEO) for the Company. For fiscal year 2020, David C. Adams was the Principle Executive Officer (PEO) for the Company. PEO SCT Total to CAP Reconciliation: Fiscal Summary Deductions Deductions Additions Additions CAP 2022 $ 4,462,698 -$ 2,441,259 -$ 110,837 $ 5,568,041 $ 411,874 $ 7,890,517 2021 $ 4,491,811 -$ 1,636,250 -$ 639,485 $ 2,416,502 $ 292,755 $ 4,925,333 2020 $ 8,922,118 -$ 2,309,978 -$ 3,461,735 $ 2,676,941 $ 670,066 $ 6,497,412 (i) Represents the grant date fair value of equity-based awards granted each year. (ii) Represents the aggregate change in the actuarial present value of accumulated benefit under pension. (iii) The additions to the SCT Total reflect the value of equity calculated in accordance with the SEC methodology for determining CAP for each year shown. (iv) The additions to the SCT Total reflect the pension service cost calculated in accordance with the SEC methodology for determining CAP for each year shown. Supplemental PEO Equity Component of CAP: Year Year End Fair Value Year over Year Change in Year over Year Total 2022 $ 3,680,802 $ 1,876,150 $ 11,088 $ 5,568,041 2021 $ 2,283,203 $ 134,440 -$ 1,141 $ 2,416,502 2020 $ 3,213,825 -$ 1,405,645 $ 868,761 $ 2,676,941 (i) The amounts include both Performance Share and Restricted Stock Unit awards. (ii) Total Equity Award Adjustments includes dividend equivalents units earned in each fiscal year. No equity awards failed to meet vesting conditions for the fiscal years.</t>
        </is>
      </c>
    </row>
  </sheetData>
  <mergeCells count="5">
    <mergeCell ref="A1:B2"/>
    <mergeCell ref="C1:F1"/>
    <mergeCell ref="C2:D2"/>
    <mergeCell ref="A91:F91"/>
    <mergeCell ref="A92:F9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4T12:00:13Z</dcterms:created>
  <dcterms:modified xmlns:dcterms="http://purl.org/dc/terms/" xmlns:xsi="http://www.w3.org/2001/XMLSchema-instance" xsi:type="dcterms:W3CDTF">2023-03-24T12:00:13Z</dcterms:modified>
</cp:coreProperties>
</file>